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Internet Bancorp</t>
        </is>
      </c>
    </row>
    <row r="8">
      <c r="A8" s="4" t="inlineStr">
        <is>
          <t>Entity Central Index Key</t>
        </is>
      </c>
      <c r="B8" s="4" t="inlineStr">
        <is>
          <t>0001562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formance In accordance with Section 953(a) of
the Dodd-Frank Wall Street Reform and Consumer Protection Act and Item 402(v) of Regulation S-K, we are providing the following
information about the relationships between Compensation Actually Paid to our NEOs and Company performance. In this section, we refer
to “Compensation Actually Paid” and other terms used in the applicable SEC rules. For information concerning the Company’s
compensation philosophy and how the Company aligns executive compensation with its financial and operational performance, refer to the
Compensation Discussion section of this proxy statement. The following table sets forth additional compensation information of our CEO
and our other NEOs (averaged) along with total shareholder return, net income, and nonperforming assets ratio performance results for
our fiscal years ending in 2020, 2021 and 2022: VALUE OF INITIAL FIXED $100 INVESTMENT YEAR SUMMARY COMP. (1)(2) ($) COMP. ACTUALLY (1)(2) ($) AVERAGE SUMMARY (1)(2) ($) AVERAGE COMP. (1)(2) ($) TOTAL (3) ($) PEER GROUP TOTAL (3)( 4 ) ($) NET INCOME ($ IN MILLIONS) COMPANY-SELECTED (5) 2022 1,816,153 342,701 668,807 194,445 105.3 98.4 35,441 0.17% 2021 1,920,277 2,900,421 725,604 1,031,657 202.5 118.6 48,114 0.20% 2020 2,033,211 2,032,702 685,865 686,223 122.9 87.2 29,453 0.22%
(1) For 2020 through 2022, our CEO was David Becker and the other
NEOs were: Nicole S. Lorch (President from and after July 1, 2021, Chief Operating Officer at all times and Secretary from and after
June 11, 2022), Kenneth J. Lovik (Executive Vice President and Chief Financial Officer) and C. Charles Perfetti (Executive Vice President
and Secretary until June 10, 2022).
(2) We did not report a change in pension value for any of the years
reflected in this table; therefore, a deduction from the Summary Compensation Table (“SCT”) total related to pension value
is not needed. A reconciliation of Total Compensation from the SCT to Compensation Actually Paid to our CEO and our Other NEOs (as an
average) is shown below: Adjustments 2022 2021 2020 CEO Average of CEO Average of Other NEOs CEO Average of Other NEOs Total Compensation from SCT 1,816,153 668,807 1,920,277 725,604 2,033,211 685,865 Adjustments for stock and option awards: (Subtraction): SCT amounts (606,670) (213,495) (645,269) (201,981) (707,580) (208,253) Addition: Fair value at year-end of awards granted during the covered fiscal year that are outstanding and unvested at year-end 309,716 110,757 851,142 270,104 630,326 187,011 (Subtraction) Addition: Year-over-year change in fair value of awards granted in any prior fiscal year that are outstanding and unvested at year end (1,001,841) (317,634) 496,278 151,140 109,201 34,724 Addition: Change in vesting date fair value of awards granted and vesting during such year - - 130,912 41,536 96,969 28,750 (Subtraction) Addition: Change as of the vesting date (from the end of the prior fiscal year) in fair value of awards granted in any prior fiscal year for which vesting conditions were satisfied during such year (174,657) (53,990) 147,081 45,254 (130,024) (41,874) (Subtraction): Fair value at end of prior year of awards granted in any prior fiscal year that fail to meet the applicable vesting conditions during such year – – – – – – Addition: Dividends or other earnings paid on stock or option awards in the covered year prior to vesting if not otherwise included in the total compensation for the covered year Compensation Actually Paid (as calculated) 342,701 194,445 2,900,421 1,031,657 2,032,702 686,223
(3) Total shareholder return as calculated based on a fixed investment
of one hundred dollars measured from the market close on December 31, 2019 (the last trading day of 2019) through and including the end
of the fiscal year for each year reported in the table.
(4) Our peer group used for the Total Shareholder Return calculations
is the S&amp;P U.S. BMI Banks Index, which is the industry index used to show our performance in our Form 10-K.
(5) Our company-selected measure, which is the measure we believe
represents the most important financial performance not otherwise presented in the table above that we used to link Compensation Actually
Paid to our NEOs for fiscal years 2020 through 2022 to our company’s performance, is our ratio of nonperforming assets to total
assets, which we refer to as our “nonperforming assets ratio.” This measure is one of the four metrics used to determine
annual bonus plan awards for each of the three years presented. Further, all PRSUs granted in each of the three years require a threshold
nonperforming asset ratio in order to vest and settle into shares.</t>
        </is>
      </c>
      <c r="C4" s="4" t="inlineStr">
        <is>
          <t xml:space="preserve"> </t>
        </is>
      </c>
      <c r="D4" s="4" t="inlineStr">
        <is>
          <t xml:space="preserve"> </t>
        </is>
      </c>
    </row>
    <row r="5">
      <c r="A5" s="4" t="inlineStr">
        <is>
          <t>Company Selected Measure Name</t>
        </is>
      </c>
      <c r="B5" s="4" t="inlineStr">
        <is>
          <t>NONPERFORMING
ASSETS RATIO</t>
        </is>
      </c>
      <c r="C5" s="4" t="inlineStr">
        <is>
          <t xml:space="preserve"> </t>
        </is>
      </c>
      <c r="D5" s="4" t="inlineStr">
        <is>
          <t xml:space="preserve"> </t>
        </is>
      </c>
    </row>
    <row r="6">
      <c r="A6" s="4" t="inlineStr">
        <is>
          <t>Peer Group Issuers, Footnote [Text Block]</t>
        </is>
      </c>
      <c r="B6" s="4" t="inlineStr">
        <is>
          <t>(4) Our peer group used for the Total Shareholder Return calculations
is the S&amp;P U.S. BMI Banks Index, which is the industry index used to show our performance in our Form 10-K.</t>
        </is>
      </c>
      <c r="C6" s="4" t="inlineStr">
        <is>
          <t xml:space="preserve"> </t>
        </is>
      </c>
      <c r="D6" s="4" t="inlineStr">
        <is>
          <t xml:space="preserve"> </t>
        </is>
      </c>
    </row>
    <row r="7">
      <c r="A7" s="4" t="inlineStr">
        <is>
          <t>PEO Total Compensation Amount</t>
        </is>
      </c>
      <c r="B7" s="5" t="n">
        <v>1816153</v>
      </c>
      <c r="C7" s="5" t="n">
        <v>1920277</v>
      </c>
      <c r="D7" s="5" t="n">
        <v>2033211</v>
      </c>
    </row>
    <row r="8">
      <c r="A8" s="4" t="inlineStr">
        <is>
          <t>PEO Actually Paid Compensation Amount</t>
        </is>
      </c>
      <c r="B8" s="5" t="n">
        <v>342701</v>
      </c>
      <c r="C8" s="6" t="n">
        <v>2900421</v>
      </c>
      <c r="D8" s="6" t="n">
        <v>2032702</v>
      </c>
    </row>
    <row r="9">
      <c r="A9" s="4" t="inlineStr">
        <is>
          <t>Adjustment To PEO Compensation, Footnote [Text Block]</t>
        </is>
      </c>
      <c r="B9" s="4" t="inlineStr">
        <is>
          <t xml:space="preserve">(2) We did not report a change in pension value for any of the years
reflected in this table; therefore, a deduction from the Summary Compensation Table (“SCT”) total related to pension value
is not needed. A reconciliation of Total Compensation from the SCT to Compensation Actually Paid to our CEO and our Other NEOs (as an
average) is shown below: Adjustments 2022 2021 2020 CEO Average of CEO Average of Other NEOs CEO Average of Other NEOs Total Compensation from SCT 1,816,153 668,807 1,920,277 725,604 2,033,211 685,865 Adjustments for stock and option awards: (Subtraction): SCT amounts (606,670) (213,495) (645,269) (201,981) (707,580) (208,253) Addition: Fair value at year-end of awards granted during the covered fiscal year that are outstanding and unvested at year-end 309,716 110,757 851,142 270,104 630,326 187,011 (Subtraction) Addition: Year-over-year change in fair value of awards granted in any prior fiscal year that are outstanding and unvested at year end (1,001,841) (317,634) 496,278 151,140 109,201 34,724 Addition: Change in vesting date fair value of awards granted and vesting during such year - - 130,912 41,536 96,969 28,750 (Subtraction) Addition: Change as of the vesting date (from the end of the prior fiscal year) in fair value of awards granted in any prior fiscal year for which vesting conditions were satisfied during such year (174,657) (53,990) 147,081 45,254 (130,024) (41,874) (Subtraction): Fair value at end of prior year of awards granted in any prior fiscal year that fail to meet the applicable vesting conditions during such year – – – – – – Addition: Dividends or other earnings paid on stock or option awards in the covered year prior to vesting if not otherwise included in the total compensation for the covered year Compensation Actually Paid (as calculated) 342,701 194,445 2,900,421 1,031,657 2,032,702 686,223 </t>
        </is>
      </c>
      <c r="C9" s="4" t="inlineStr">
        <is>
          <t xml:space="preserve"> </t>
        </is>
      </c>
      <c r="D9" s="4" t="inlineStr">
        <is>
          <t xml:space="preserve"> </t>
        </is>
      </c>
    </row>
    <row r="10">
      <c r="A10" s="4" t="inlineStr">
        <is>
          <t>Non-PEO NEO Average Total Compensation Amount</t>
        </is>
      </c>
      <c r="B10" s="5" t="n">
        <v>668807</v>
      </c>
      <c r="C10" s="6" t="n">
        <v>725604</v>
      </c>
      <c r="D10" s="6" t="n">
        <v>685865</v>
      </c>
    </row>
    <row r="11">
      <c r="A11" s="4" t="inlineStr">
        <is>
          <t>Non-PEO NEO Average Compensation Actually Paid Amount</t>
        </is>
      </c>
      <c r="B11" s="5" t="n">
        <v>194445</v>
      </c>
      <c r="C11" s="6" t="n">
        <v>1031657</v>
      </c>
      <c r="D11" s="6" t="n">
        <v>686223</v>
      </c>
    </row>
    <row r="12">
      <c r="A12" s="4" t="inlineStr">
        <is>
          <t>Adjustment to Non-PEO NEO Compensation Footnote [Text Block]</t>
        </is>
      </c>
      <c r="B12" s="4" t="inlineStr">
        <is>
          <t xml:space="preserve">(2) We did not report a change in pension value for any of the years
reflected in this table; therefore, a deduction from the Summary Compensation Table (“SCT”) total related to pension value
is not needed. A reconciliation of Total Compensation from the SCT to Compensation Actually Paid to our CEO and our Other NEOs (as an
average) is shown below: Adjustments 2022 2021 2020 CEO Average of CEO Average of Other NEOs CEO Average of Other NEOs Total Compensation from SCT 1,816,153 668,807 1,920,277 725,604 2,033,211 685,865 Adjustments for stock and option awards: (Subtraction): SCT amounts (606,670) (213,495) (645,269) (201,981) (707,580) (208,253) Addition: Fair value at year-end of awards granted during the covered fiscal year that are outstanding and unvested at year-end 309,716 110,757 851,142 270,104 630,326 187,011 (Subtraction) Addition: Year-over-year change in fair value of awards granted in any prior fiscal year that are outstanding and unvested at year end (1,001,841) (317,634) 496,278 151,140 109,201 34,724 Addition: Change in vesting date fair value of awards granted and vesting during such year - - 130,912 41,536 96,969 28,750 (Subtraction) Addition: Change as of the vesting date (from the end of the prior fiscal year) in fair value of awards granted in any prior fiscal year for which vesting conditions were satisfied during such year (174,657) (53,990) 147,081 45,254 (130,024) (41,874) (Subtraction): Fair value at end of prior year of awards granted in any prior fiscal year that fail to meet the applicable vesting conditions during such year – – – – – – Addition: Dividends or other earnings paid on stock or option awards in the covered year prior to vesting if not otherwise included in the total compensation for the covered year Compensation Actually Paid (as calculated) 342,701 194,445 2,900,421 1,031,657 2,032,702 686,223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CAP) VERSUS TOTAL
SHAREHOLDER RETURN (TSR) </t>
        </is>
      </c>
      <c r="C13" s="4" t="inlineStr">
        <is>
          <t xml:space="preserve"> </t>
        </is>
      </c>
      <c r="D13" s="4" t="inlineStr">
        <is>
          <t xml:space="preserve"> </t>
        </is>
      </c>
    </row>
    <row r="14">
      <c r="A14" s="4" t="inlineStr">
        <is>
          <t>Compensation Actually Paid vs. Net Income [Text Block]</t>
        </is>
      </c>
      <c r="B14" s="4" t="inlineStr">
        <is>
          <t xml:space="preserve">COMPENSATION ACTUALLY PAID (CAP) VERSUS NET
INCOME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CAP) VERSUS NONPERFORMING
ASSETS RATIO </t>
        </is>
      </c>
      <c r="C15" s="4" t="inlineStr">
        <is>
          <t xml:space="preserve"> </t>
        </is>
      </c>
      <c r="D15" s="4" t="inlineStr">
        <is>
          <t xml:space="preserve"> </t>
        </is>
      </c>
    </row>
    <row r="16">
      <c r="A16" s="4" t="inlineStr">
        <is>
          <t>Tabular List [Table Text Block]</t>
        </is>
      </c>
      <c r="B16" s="4" t="inlineStr">
        <is>
          <t>Tabular List of Important Financial Performance Measures The following table lists the most important financial
performance measures, not disclosed in the Pay versus Performance chart above, that we used to link Compensation Actually Paid to the
NEOs for fiscal 2022 to our performance: Financial Performance Measure Nonperforming Assets Ratio Asset Growth Rate Return on Average Assets Net Interest Income</t>
        </is>
      </c>
      <c r="C16" s="4" t="inlineStr">
        <is>
          <t xml:space="preserve"> </t>
        </is>
      </c>
      <c r="D16" s="4" t="inlineStr">
        <is>
          <t xml:space="preserve"> </t>
        </is>
      </c>
    </row>
    <row r="17">
      <c r="A17" s="4" t="inlineStr">
        <is>
          <t>Total Shareholder Return Amount</t>
        </is>
      </c>
      <c r="B17" s="7" t="n">
        <v>105.3</v>
      </c>
      <c r="C17" s="8" t="n">
        <v>202.5</v>
      </c>
      <c r="D17" s="8" t="n">
        <v>122.9</v>
      </c>
    </row>
    <row r="18">
      <c r="A18" s="4" t="inlineStr">
        <is>
          <t>Peer Group Total Shareholder Return Amount</t>
        </is>
      </c>
      <c r="B18" s="8" t="n">
        <v>98.40000000000001</v>
      </c>
      <c r="C18" s="8" t="n">
        <v>118.6</v>
      </c>
      <c r="D18" s="8" t="n">
        <v>87.2</v>
      </c>
    </row>
    <row r="19">
      <c r="A19" s="4" t="inlineStr">
        <is>
          <t>Net Income (Loss)</t>
        </is>
      </c>
      <c r="B19" s="5" t="n">
        <v>35441000000</v>
      </c>
      <c r="C19" s="5" t="n">
        <v>48114000000</v>
      </c>
      <c r="D19" s="5" t="n">
        <v>29453000000</v>
      </c>
    </row>
    <row r="20">
      <c r="A20" s="4" t="inlineStr">
        <is>
          <t>Company Selected Measure Amount</t>
        </is>
      </c>
      <c r="B20" s="9" t="n">
        <v>0.17</v>
      </c>
      <c r="C20" s="8" t="n">
        <v>0.2</v>
      </c>
      <c r="D20" s="9" t="n">
        <v>0.22</v>
      </c>
    </row>
    <row r="21">
      <c r="A21" s="4" t="inlineStr">
        <is>
          <t>PEO Name</t>
        </is>
      </c>
      <c r="B21" s="4" t="inlineStr">
        <is>
          <t>David Beck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onperforming Assets Ratio</t>
        </is>
      </c>
      <c r="C24" s="4" t="inlineStr">
        <is>
          <t xml:space="preserve"> </t>
        </is>
      </c>
      <c r="D24" s="4" t="inlineStr">
        <is>
          <t xml:space="preserve"> </t>
        </is>
      </c>
    </row>
    <row r="25">
      <c r="A25" s="4" t="inlineStr">
        <is>
          <t>Non-GAAP Measure Description [Text Block]</t>
        </is>
      </c>
      <c r="B25" s="4" t="inlineStr">
        <is>
          <t>(5) Our company-selected measure, which is the measure we believe
represents the most important financial performance not otherwise presented in the table above that we used to link Compensation Actually
Paid to our NEOs for fiscal years 2020 through 2022 to our company’s performance, is our ratio of nonperforming assets to total
assets, which we refer to as our “nonperforming assets ratio.” This measure is one of the four metrics used to determine
annual bonus plan awards for each of the three years presented. Further, all PRSUs granted in each of the three years require a threshold
nonperforming asset ratio in order to vest and settle into shar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sset Growth Rat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Asset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Interest Income</t>
        </is>
      </c>
      <c r="C34" s="4" t="inlineStr">
        <is>
          <t xml:space="preserve"> </t>
        </is>
      </c>
      <c r="D34" s="4" t="inlineStr">
        <is>
          <t xml:space="preserve"> </t>
        </is>
      </c>
    </row>
    <row r="35">
      <c r="A35" s="4" t="inlineStr">
        <is>
          <t>David Becker [Member] | SCT amount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606670</v>
      </c>
      <c r="C37" s="5" t="n">
        <v>-645269</v>
      </c>
      <c r="D37" s="5" t="n">
        <v>-707580</v>
      </c>
    </row>
    <row r="38">
      <c r="A38" s="4" t="inlineStr">
        <is>
          <t>David Becker [Member] | Fair value at year-end of awards granted during the covered fiscal year that are outstanding and unvested at year-end</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09716</v>
      </c>
      <c r="C40" s="6" t="n">
        <v>851142</v>
      </c>
      <c r="D40" s="6" t="n">
        <v>630326</v>
      </c>
    </row>
    <row r="41">
      <c r="A41" s="4" t="inlineStr">
        <is>
          <t>David Becker [Member] | Year-over-year change in fair value of awards granted in any prior fiscal year that are outstanding and unvested at year end</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001841</v>
      </c>
      <c r="C43" s="6" t="n">
        <v>496278</v>
      </c>
      <c r="D43" s="6" t="n">
        <v>109201</v>
      </c>
    </row>
    <row r="44">
      <c r="A44" s="4" t="inlineStr">
        <is>
          <t>David Becker [Member] | Change in vesting date fair value of awards granted and vesting during such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30912</v>
      </c>
      <c r="D46" s="6" t="n">
        <v>96969</v>
      </c>
    </row>
    <row r="47">
      <c r="A47" s="4" t="inlineStr">
        <is>
          <t>David Becker [Member] | Change as of the vesting date (from the end of the prior fiscal year) in fair value of awards granted in any prior fiscal year for which vesting conditions were satisfied during such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4657</v>
      </c>
      <c r="C49" s="6" t="n">
        <v>147081</v>
      </c>
      <c r="D49" s="6" t="n">
        <v>-130024</v>
      </c>
    </row>
    <row r="50">
      <c r="A50" s="4" t="inlineStr">
        <is>
          <t>Non-PEO NEO [Member] | SCT amount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3495</v>
      </c>
      <c r="C52" s="6" t="n">
        <v>-201981</v>
      </c>
      <c r="D52" s="6" t="n">
        <v>-208253</v>
      </c>
    </row>
    <row r="53">
      <c r="A53" s="4" t="inlineStr">
        <is>
          <t>Non-PEO NEO [Member] | Fair value at year-end of awards granted during the covered fiscal year that are outstanding and unvested at year-end</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0757</v>
      </c>
      <c r="C55" s="6" t="n">
        <v>270104</v>
      </c>
      <c r="D55" s="6" t="n">
        <v>187011</v>
      </c>
    </row>
    <row r="56">
      <c r="A56" s="4" t="inlineStr">
        <is>
          <t>Non-PEO NEO [Member] | Year-over-year change in fair value of awards granted in any prior fiscal year that are outstanding and unvested at year end</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17634</v>
      </c>
      <c r="C58" s="6" t="n">
        <v>151140</v>
      </c>
      <c r="D58" s="6" t="n">
        <v>34724</v>
      </c>
    </row>
    <row r="59">
      <c r="A59" s="4" t="inlineStr">
        <is>
          <t>Non-PEO NEO [Member] | Change in vesting date fair value of awards granted and vesting during such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41536</v>
      </c>
      <c r="D61" s="6" t="n">
        <v>28750</v>
      </c>
    </row>
    <row r="62">
      <c r="A62" s="4" t="inlineStr">
        <is>
          <t>Non-PEO NEO [Member] | Change as of the vesting date (from the end of the prior fiscal year) in fair value of awards granted in any prior fiscal year for which vesting conditions were satisfied during such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53990</v>
      </c>
      <c r="C64" s="5" t="n">
        <v>45254</v>
      </c>
      <c r="D64" s="5" t="n">
        <v>-418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7:28Z</dcterms:created>
  <dcterms:modified xmlns:dcterms="http://purl.org/dc/terms/" xmlns:xsi="http://www.w3.org/2001/XMLSchema-instance" xsi:type="dcterms:W3CDTF">2023-03-28T21:27:28Z</dcterms:modified>
</cp:coreProperties>
</file>